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JPMORGAN TRUST II</t>
  </si>
  <si>
    <t>Central Index Key</t>
  </si>
  <si>
    <t>dei_EntityCentralIndexKey</t>
  </si>
  <si>
    <t>Amendment Flag</t>
  </si>
  <si>
    <t>dei_AmendmentFlag</t>
  </si>
  <si>
    <t>false</t>
  </si>
  <si>
    <t>Document Creation Date</t>
  </si>
  <si>
    <t>dei_DocumentCreationDate</t>
  </si>
  <si>
    <t>Aug. 30,
		2018</t>
  </si>
  <si>
    <t>Document Effective Date</t>
  </si>
  <si>
    <t>dei_DocumentEffectiveDate</t>
  </si>
  <si>
    <t>Prospectus Date</t>
  </si>
  <si>
    <t>rr_ProspectusDate</t>
  </si>
  <si>
    <t>Nov. 1,
		2017</t>
  </si>
  <si>
    <t>Nov. 01, 2017</t>
  </si>
  <si>
    <t>J.P. MORGAN INVESTOR FUNDS JPMorgan Investor Conservative Growth Fund JPMorgan Investor Balanced Fund JPMorgan Investor Growth &amp; Income Fund JPMorgan Investor Growth Fund (Class A Shares) (each, a series of JPMorgan Trust II) (each, a “Fund” and collectively, the “Funds”) Supplement dated August 30, 2018 to the Summary Prospectuses, Prospectus and Statement of Additional Information dated November 1, 2017, as supplemented Changes to Sales Charges, Breakpoints and Finders’ Fees for Class A Shares purchased on or after September 30, 2018. Fees and Expense Table Changes. You may qualify for sales charge discounts on purchases of Class A Shares if you and your family invest, or agree to invest in the future, at least $50,000 in the J.P. Morgan Funds. In addition, on the Effective Date, the table entitled “Shareholder Fees” in the Fund’s Summary Prospectus and Prospectus will be deleted and replaced with the following: SHAREHOLDER FEES (Fees paid directly from your investment) Class A Class C Class I Maximum Sales Charge (Load) Imposed on Purchases as % of the Offering Price 4.50% NONE NONE Maximum Deferred Sales Charge (Load) as % of Original Cost of the Shares for purchases on or after September 30, 2018 NONE 1.00% NONE (Under Maximum Deferred Sales Charge (Load) as % of Original Cost of the Shares for purchases prior to September 30, 2018 NONE 1.00% NONE (under INVESTORS SHOULD RETAIN THIS SUPPLEMENT WITH THE SUMMARY PROSPECTUSES, PROSPECTUS AND STATEMENT OF ADDITIONAL INFORMATION FOR FUTURE REFERENCE</t>
  </si>
  <si>
    <t>Supplement [Text Block]</t>
  </si>
  <si>
    <t>jpmt21_SupplementTextBlock</t>
  </si>
  <si>
    <t>JPMorgan Investor Conservative Growth Fund</t>
  </si>
  <si>
    <t>J.P. MORGAN INVESTOR FUNDS JPMorgan Investor Conservative Growth Fund (Class A Shares) (each, a series of JPMorgan Trust II) (each, a “Fund” and collectively, the “Funds”) Supplement dated August 30, 2018 to the Summary Prospectuses, Prospectus and Statement of Additional Information dated November 1, 2017, as supplemented Changes to Sales Charges, Breakpoints and Finders’ Fees for Class A Shares purchased on or after September 30, 2018. Fees and Expense Table Changes. You may qualify for sales charge discounts on purchases of Class A Shares if you and your family invest, or agree to invest in the future, at least $50,000 in the J.P. Morgan Funds. In addition, on the Effective Date, the table entitled “Shareholder Fees” in the Fund’s Summary Prospectus and Prospectus will be deleted and replaced with the following: SHAREHOLDER FEES (Fees paid directly from your investment) Class A Class C Class I Maximum Sales Charge (Load) Imposed on Purchases as % of the Offering Price 4.50% NONE NONE Maximum Deferred Sales Charge (Load) as % of Original Cost of the Shares for purchases on or after September 30, 2018 NONE 1.00% NONE (Under Maximum Deferred Sales Charge (Load) as % of Original Cost of the Shares for purchases prior to September 30, 2018 NONE 1.00% NONE (under INVESTORS SHOULD RETAIN THIS SUPPLEMENT WITH THE SUMMARY PROSPECTUSES, PROSPECTUS AND STATEMENT OF ADDITIONAL INFORMATION FOR FUTURE REFERENCE</t>
  </si>
  <si>
    <t>JPMorgan Investor Balanced Fund</t>
  </si>
  <si>
    <t>J.P. MORGAN INVESTOR FUNDS JPMorgan Investor Balanced Fund (Class A Shares) (each, a series of JPMorgan Trust II) (each, a “Fund” and collectively, the “Funds”) Supplement dated August 30, 2018 to the Summary Prospectuses, Prospectus and Statement of Additional Information dated November 1, 2017, as supplemented Changes to Sales Charges, Breakpoints and Finders’ Fees for Class A Shares purchased on or after September 30, 2018. Fees and Expense Table Changes. You may qualify for sales charge discounts on purchases of Class A Shares if you and your family invest, or agree to invest in the future, at least $50,000 in the J.P. Morgan Funds. In addition, on the Effective Date, the table entitled “Shareholder Fees” in the Fund’s Summary Prospectus and Prospectus will be deleted and replaced with the following: SHAREHOLDER FEES (Fees paid directly from your investment) Class A Class C Class I Maximum Sales Charge (Load) Imposed on Purchases as % of the Offering Price 4.50% NONE NONE Maximum Deferred Sales Charge (Load) as % of Original Cost of the Shares for purchases on or after September 30, 2018 NONE 1.00% NONE (Under Maximum Deferred Sales Charge (Load) as % of Original Cost of the Shares for purchases prior to September 30, 2018 NONE 1.00% NONE (under INVESTORS SHOULD RETAIN THIS SUPPLEMENT WITH THE SUMMARY PROSPECTUSES, PROSPECTUS AND STATEMENT OF ADDITIONAL INFORMATION FOR FUTURE REFERENCE</t>
  </si>
  <si>
    <t>JPMorgan Investor Growth &amp; Income Fund</t>
  </si>
  <si>
    <t>J.P. MORGAN INVESTOR FUNDS JPMorgan Investor Growth &amp; Income Fund (Class A Shares) (each, a series of JPMorgan Trust II) (each, a “Fund” and collectively, the “Funds”) Supplement dated August 30, 2018 to the Summary Prospectuses, Prospectus and Statement of Additional Information dated November 1, 2017, as supplemented Changes to Sales Charges, Breakpoints and Finders’ Fees for Class A Shares purchased on or after September 30, 2018. Fees and Expense Table Changes. You may qualify for sales charge discounts on purchases of Class A Shares if you and your family invest, or agree to invest in the future, at least $50,000 in the J.P. Morgan Funds. In addition, on the Effective Date, the table entitled “Shareholder Fees” in the Fund’s Summary Prospectus and Prospectus will be deleted and replaced with the following: SHAREHOLDER FEES (Fees paid directly from your investment) Class A Class C Class I Maximum Sales Charge (Load) Imposed on Purchases as % of the Offering Price 4.50% NONE NONE Maximum Deferred Sales Charge (Load) as % of Original Cost of the Shares for purchases on or after September 30, 2018 NONE 1.00% NONE (Under Maximum Deferred Sales Charge (Load) as % of Original Cost of the Shares for purchases prior to September 30, 2018 NONE 1.00% NONE (under INVESTORS SHOULD RETAIN THIS SUPPLEMENT WITH THE SUMMARY PROSPECTUSES, PROSPECTUS AND STATEMENT OF ADDITIONAL INFORMATION FOR FUTURE REFERENCE</t>
  </si>
  <si>
    <t>JPMorgan Investor Growth Fund</t>
  </si>
  <si>
    <t>J.P. MORGAN INVESTOR FUNDS JPMorgan Investor Growth Fund (Class A Shares) (each, a series of JPMorgan Trust II) (each, a “Fund” and collectively, the “Funds”) Supplement dated August 30, 2018 to the Summary Prospectuses, Prospectus and Statement of Additional Information dated November 1, 2017, as supplemented Changes to Sales Charges, Breakpoints and Finders’ Fees for Class A Shares purchased on or after September 30, 2018. Fees and Expense Table Changes. You may qualify for sales charge discounts on purchases of Class A Shares if you and your family invest, or agree to invest in the future, at least $50,000 in the J.P. Morgan Funds. In addition, on the Effective Date, the table entitled “Shareholder Fees” in the Fund’s Summary Prospectus and Prospectus will be deleted and replaced with the following: SHAREHOLDER FEES (Fees paid directly from your investment) Class A Class C Class I Maximum Sales Charge (Load) Imposed on Purchases as % of the Offering Price 4.50% NONE NONE Maximum Deferred Sales Charge (Load) as % of Original Cost of the Shares for purchases on or after September 30, 2018 NONE 1.00% NONE (Under Maximum Deferred Sales Charge (Load) as % of Original Cost of the Shares for purchases prior to September 30, 2018 NONE 1.00% NONE (under INVESTORS SHOULD RETAIN THIS SUPPLEMENT WITH THE SUMMARY PROSPECTUSES, PROSPECTUS AND STATEMENT OF ADDITIONAL INFORMATION FOR FUTURE REFERENC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6385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1:23:32Z</dcterms:created>
  <dcterms:modified xmlns:dcterms="http://purl.org/dc/terms/" xmlns:xsi="http://www.w3.org/2001/XMLSchema-instance" xsi:type="dcterms:W3CDTF">2018-09-07T11:23:32Z</dcterms:modified>
</cp:coreProperties>
</file>